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Jan. 31,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OOMA, INC.</t>
        </is>
      </c>
    </row>
    <row r="7">
      <c r="A7" s="4" t="inlineStr">
        <is>
          <t>Entity Central Index Key</t>
        </is>
      </c>
      <c r="B7" s="4" t="inlineStr">
        <is>
          <t>00013276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 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Executive Compensation – Compensation Discussion and Analysis.”
Value of Initial Fixed $100 Investment Based On:
Fiscal Year Summary Compensation Table Total for PEO(1) Compensation Actually Paid to PEO(2) Average Summary Compensation Table Total for Non-PEO NEOs(3) Average Compensation Actually Paid to Non-PEO NEOs(4) Total Shareholder Return(5) Peer Group Total Shareholder Return(6) Net Losses (millions)(7) Total Revenue (millions)(8)
(a) (b) (c) (d) (e) (f) (g) (h) (i)
2023 $ 4,968,334 $ 2,919,461 $ 1,031,729 $ 778,606 $ 109.44 $ 91.34 $ ( 3.66 ) $ 216.17
2022 $ 4,736,784 $ 6,835,673 $ 1,205,006 $ 1,070,882 $ 137.40 $ 112.67 $ ( 1.75 ) $ 192.29
2021 $ 2,971,584 $ 3,514,742 $ 906,875 $ 1,001,831 $ 102.59 $ 109.92 $ ( 2.44 ) $ 168.95 1 The dollar amounts reported in column (b) are the amounts of total compensation reported for Mr. Stang (our Chief Executive Officer, also referred to as PEO) for each corresponding fiscal year in the “Total” column of the Summary Compensation Table. Refer to “Executive Compensation – 2023 Summary Compensation Table.” 2 The dollar amounts reported in column (c) represent the amount of “compensation actually paid” to Mr. Stang, as computed in accordance with Item 402(v) of Regulation S-K. The dollar amounts do not reflect the actual amount of compensation earned by or paid to Mr. Stang during the applicable fiscal year. In accordance with the requirements of Item 402(v) of Regulation S-K, the following adjustments were made to Mr. Stang’s total compensation for each fiscal year to determine the compensation actually paid:
Fiscal Year Reported Summary Compensation Table Total for PEO Reported Value of Equity Awards(a) Equity Award Adjustments(b) Compensation Actually Paid to PEO
2023 $ 4,968,334 $ ( 3,769,900 ) $ 1,721,027 $ 2,919,461
2022 $ 4,736,784 $ ( 3,403,800 ) $ 5,502,689 $ 6,835,673
2021 $ 2,971,584 $ ( 1,660,000 ) $ 2,203,158 $ 3,514,742 (a) The grant date fair value of equity awards represents the total of the amounts reported in the “Stock Awards” and “Option Awards” columns in the Summary Compensation Table for the applicable fiscal year. (b) The equity award adjustments for each applicable fiscal year include the addition (or subtraction, as applicable) of the following: (i) the year-end fair value of any equity awards granted in the applicable fiscal year that are outstanding and unvested as of the end of the fiscal year; (ii) the amount of change as of the end of the applicable fiscal year (from the end of the prior fiscal year) in fair value of any awards granted in prior fiscal years that are outstanding and unvested as of the end of the applicable fiscal year; (iii) for awards that are granted and vest in the same applicable fiscal year, the fair value as of the vesting date; (iv) for awards granted in prior years that vest in the applicable fiscal year, the amount equal to the change as of the vesting date (from the end of the prior fiscal year) in fair value; (v) for awards granted in prior fiscal years that are determined to fail to meet the applicable vesting conditions during the applicable fiscal year, a deduction for the amount equal to the fair value at the end of the prior fiscal year; and (vi) the dollar value of any dividends or other earnings paid on stock or option awards in the applicable fiscal year prior to the vesting date that are not otherwise reflected in the fair value of such award or included in any other component of total compensation for the applicable fiscal year. The valuation assumptions used to calculate fair values did not materially differ from those disclosed at the time of grant. The amounts deducted or added in calculating the equity award adjustments are as follows:
Fiscal Year Year End Fair Value of Equity Awards Year over Year Change in Fair Value of Outstanding and Unvested Equity Awards Fair Value as of Vesting Date of Equity Awards Granted and Vested in the Fiscal Year Year over Year Change in Fair Value of Equity Awards Granted in Prior Fiscal Years that Vested in the Fiscal Year Total Equity Award Adjustments
2023 $ 2,550,940 $ ( 728,655 ) $ 562,501 $ ( 663,759 ) $ 1,721,027
2022 $ 3,060,181 $ 714,295 $ 754,432 $ 973,780 $ 5,502,689
2021 $ 1,745,798 $ 35,393 $ 433,091 $ ( 11,123 ) $ 2,203,158 3 The dollar amounts reported in column (d) represent the average of the amounts reported for the Company’s named executive officers (NEOs) as a group (excluding Mr. Stang, who has served as our CEO since 2009) in the “Total” column of the Summary Compensation Table in each applicable fiscal year. The names of each of the NEOs (excluding Mr. Stang) included for purposes of calculating the average amounts in each applicable fiscal year are as follows: (i) for 2023, Shig Hamamatsu, Jenny Yeh, James Gustke and Namrata Sabharwal; (ii) for 2022, Shig Hamamatsu, Jenny Yeh, Ravi Narula (our former Chief Financial Officer), and James Gustke; and (iii) for 2021, Jenny Yeh, Ravi Narula and James Gustke. 4 The dollar amounts reported in column (e) represent the average amount of “compensation actually paid” to the NEOs as a group (excluding Mr. Stang), as computed in accordance with Item 402(v) of Regulation S-K. The dollar amounts do not reflect the actual average amount of compensation earned by or paid to the NEOs as a group (excluding Mr. Stang) during the applicable fiscal year. In accordance with the requirements of Item 402(v) of Regulation S-K, the following adjustments were made to average total compensation for the NEOs as a group (excluding Mr. Stang) for each fiscal year to determine the compensation actually paid, using the same methodology described above in Note 2:
Fiscal Year Average Reported Summary Compensation Table Total for Non-PEO NEOs Average Reported Value of Equity Awards Average Equity Award Adjustments(a) Average Compensation Actually Paid to Non-PEO NEOs
2023 $ 1,031,729 $ ( 484,010 ) $ 230,887 $ 778,606
2022 $ 1,205,006 $ ( 871,608 ) $ 737,484 $ 1,070,882
2021 $ 906,875 $ ( 345,087 ) $ 440,042 $ 1,001,831 (a) The amounts deducted or added in calculating the total average equity award adjustments are as follows:
Fiscal Year Average Year End Fair Value of Equity Awards Year over Year Average Change in Fair Value of Outstanding and Unvested Equity Awards Average Fair Value as of Vesting Date of Equity Awards Granted and Vested in the Fiscal Year Year over Year Average Change in Fair Value of Equity Awards Granted in Prior Fiscal Years that Vested in the Fiscal Year Total Average Equity Award Adjustments
2023 $ 338,586 $ ( 98,820 ) $ 74,485 $ ( 83,363 ) $ 230,887
2022 $ 530,521 $ 43,493 $ 62,442 $ 101,027 $ 737,484
2021 $ 357,662 $ 5,713 $ 78,289 $ ( 1,622 ) $ 440,042 5 C 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NASDAQ Telecommunications Index. 7 The dollar amounts reported represent the amount of GAAP net loss reflected in the Company’s audited financial statements for the applicable fiscal year. 8 While the Company uses various financial and non-financial performance measures for the purpose of evaluating performance for the Company’s compensation programs, the Company has determined that total revenue is the financial performance measure that, in the Company’s assessment, represents the most important performance measure (that is not otherwise required to be disclosed in the table) used by the Company to link compensation actually paid to the Company’s NEOs to the Company's performance for the most recently completed fiscal year.</t>
        </is>
      </c>
      <c r="C4" s="4" t="inlineStr">
        <is>
          <t xml:space="preserve"> </t>
        </is>
      </c>
      <c r="D4" s="4" t="inlineStr">
        <is>
          <t xml:space="preserve"> </t>
        </is>
      </c>
    </row>
    <row r="5">
      <c r="A5" s="4" t="inlineStr">
        <is>
          <t>Company Selected Measure Name</t>
        </is>
      </c>
      <c r="B5" s="4" t="inlineStr">
        <is>
          <t>Total Revenue</t>
        </is>
      </c>
      <c r="C5" s="4" t="inlineStr">
        <is>
          <t xml:space="preserve"> </t>
        </is>
      </c>
      <c r="D5" s="4" t="inlineStr">
        <is>
          <t xml:space="preserve"> </t>
        </is>
      </c>
    </row>
    <row r="6">
      <c r="A6" s="4" t="inlineStr">
        <is>
          <t>Named Executive Officers, Footnote [Text Block]</t>
        </is>
      </c>
      <c r="B6" s="4" t="inlineStr">
        <is>
          <t>The names of each of the NEOs (excluding Mr. Stang) included for purposes of calculating the average amounts in each applicable fiscal year are as follows: (i) for 2023, Shig Hamamatsu, Jenny Yeh, James Gustke and Namrata Sabharwal; (ii) for 2022, Shig Hamamatsu, Jenny Yeh, Ravi Narula (our former Chief Financial Officer), and James Gustke; and (iii) for 2021, Jenny Yeh, Ravi Narula and James Gustke.</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NASDAQ Telecommunications Index.</t>
        </is>
      </c>
      <c r="C7" s="4" t="inlineStr">
        <is>
          <t xml:space="preserve"> </t>
        </is>
      </c>
      <c r="D7" s="4" t="inlineStr">
        <is>
          <t xml:space="preserve"> </t>
        </is>
      </c>
    </row>
    <row r="8">
      <c r="A8" s="4" t="inlineStr">
        <is>
          <t>PEO Total Compensation Amount</t>
        </is>
      </c>
      <c r="B8" s="5" t="n">
        <v>4968334</v>
      </c>
      <c r="C8" s="5" t="n">
        <v>4736784</v>
      </c>
      <c r="D8" s="5" t="n">
        <v>2971584</v>
      </c>
    </row>
    <row r="9">
      <c r="A9" s="4" t="inlineStr">
        <is>
          <t>PEO Actually Paid Compensation Amount</t>
        </is>
      </c>
      <c r="B9" s="5" t="n">
        <v>2919461</v>
      </c>
      <c r="C9" s="6" t="n">
        <v>6835673</v>
      </c>
      <c r="D9" s="6" t="n">
        <v>3514742</v>
      </c>
    </row>
    <row r="10">
      <c r="A10" s="4" t="inlineStr">
        <is>
          <t>Adjustment To PEO Compensation, Footnote [Text Block]</t>
        </is>
      </c>
      <c r="B10" s="4" t="inlineStr">
        <is>
          <t xml:space="preserve">2 The dollar amounts reported in column (c) represent the amount of “compensation actually paid” to Mr. Stang, as computed in accordance with Item 402(v) of Regulation S-K. The dollar amounts do not reflect the actual amount of compensation earned by or paid to Mr. Stang during the applicable fiscal year. In accordance with the requirements of Item 402(v) of Regulation S-K, the following adjustments were made to Mr. Stang’s total compensation for each fiscal year to determine the compensation actually paid:
Fiscal Year Reported Summary Compensation Table Total for PEO Reported Value of Equity Awards(a) Equity Award Adjustments(b) Compensation Actually Paid to PEO
2023 $ 4,968,334 $ ( 3,769,900 ) $ 1,721,027 $ 2,919,461
2022 $ 4,736,784 $ ( 3,403,800 ) $ 5,502,689 $ 6,835,673
2021 $ 2,971,584 $ ( 1,660,000 ) $ 2,203,158 $ 3,514,742 (a) The grant date fair value of equity awards represents the total of the amounts reported in the “Stock Awards” and “Option Awards” columns in the Summary Compensation Table for the applicable fiscal year. (b) The equity award adjustments for each applicable fiscal year include the addition (or subtraction, as applicable) of the following: (i) the year-end fair value of any equity awards granted in the applicable fiscal year that are outstanding and unvested as of the end of the fiscal year; (ii) the amount of change as of the end of the applicable fiscal year (from the end of the prior fiscal year) in fair value of any awards granted in prior fiscal years that are outstanding and unvested as of the end of the applicable fiscal year; (iii) for awards that are granted and vest in the same applicable fiscal year, the fair value as of the vesting date; (iv) for awards granted in prior years that vest in the applicable fiscal year, the amount equal to the change as of the vesting date (from the end of the prior fiscal year) in fair value; (v) for awards granted in prior fiscal years that are determined to fail to meet the applicable vesting conditions during the applicable fiscal year, a deduction for the amount equal to the fair value at the end of the prior fiscal year; and (vi) the dollar value of any dividends or other earnings paid on stock or option awards in the applicable fiscal year prior to the vesting date that are not otherwise reflected in the fair value of such award or included in any other component of total compensation for the applicable fiscal year. The valuation assumptions used to calculate fair values did not materially differ from those disclosed at the time of grant. The amounts deducted or added in calculating the equity award adjustments are as follows:
Fiscal Year Year End Fair Value of Equity Awards Year over Year Change in Fair Value of Outstanding and Unvested Equity Awards Fair Value as of Vesting Date of Equity Awards Granted and Vested in the Fiscal Year Year over Year Change in Fair Value of Equity Awards Granted in Prior Fiscal Years that Vested in the Fiscal Year Total Equity Award Adjustments
2023 $ 2,550,940 $ ( 728,655 ) $ 562,501 $ ( 663,759 ) $ 1,721,027
2022 $ 3,060,181 $ 714,295 $ 754,432 $ 973,780 $ 5,502,689
2021 $ 1,745,798 $ 35,393 $ 433,091 $ ( 11,123 ) $ 2,203,158 </t>
        </is>
      </c>
      <c r="C10" s="4" t="inlineStr">
        <is>
          <t xml:space="preserve"> </t>
        </is>
      </c>
      <c r="D10" s="4" t="inlineStr">
        <is>
          <t xml:space="preserve"> </t>
        </is>
      </c>
    </row>
    <row r="11">
      <c r="A11" s="4" t="inlineStr">
        <is>
          <t>Non-PEO NEO Average Total Compensation Amount</t>
        </is>
      </c>
      <c r="B11" s="5" t="n">
        <v>1031729</v>
      </c>
      <c r="C11" s="6" t="n">
        <v>1205006</v>
      </c>
      <c r="D11" s="6" t="n">
        <v>906875</v>
      </c>
    </row>
    <row r="12">
      <c r="A12" s="4" t="inlineStr">
        <is>
          <t>Non-PEO NEO Average Compensation Actually Paid Amount</t>
        </is>
      </c>
      <c r="B12" s="5" t="n">
        <v>778606</v>
      </c>
      <c r="C12" s="6" t="n">
        <v>1070882</v>
      </c>
      <c r="D12" s="6" t="n">
        <v>1001831</v>
      </c>
    </row>
    <row r="13">
      <c r="A13" s="4" t="inlineStr">
        <is>
          <t>Adjustment to Non-PEO NEO Compensation Footnote [Text Block]</t>
        </is>
      </c>
      <c r="B13" s="4" t="inlineStr">
        <is>
          <t xml:space="preserve">4 The dollar amounts reported in column (e) represent the average amount of “compensation actually paid” to the NEOs as a group (excluding Mr. Stang), as computed in accordance with Item 402(v) of Regulation S-K. The dollar amounts do not reflect the actual average amount of compensation earned by or paid to the NEOs as a group (excluding Mr. Stang) during the applicable fiscal year. In accordance with the requirements of Item 402(v) of Regulation S-K, the following adjustments were made to average total compensation for the NEOs as a group (excluding Mr. Stang) for each fiscal year to determine the compensation actually paid, using the same methodology described above in Note 2:
Fiscal Year Average Reported Summary Compensation Table Total for Non-PEO NEOs Average Reported Value of Equity Awards Average Equity Award Adjustments(a) Average Compensation Actually Paid to Non-PEO NEOs
2023 $ 1,031,729 $ ( 484,010 ) $ 230,887 $ 778,606
2022 $ 1,205,006 $ ( 871,608 ) $ 737,484 $ 1,070,882
2021 $ 906,875 $ ( 345,087 ) $ 440,042 $ 1,001,831 (a) The amounts deducted or added in calculating the total average equity award adjustments are as follows:
Fiscal Year Average Year End Fair Value of Equity Awards Year over Year Average Change in Fair Value of Outstanding and Unvested Equity Awards Average Fair Value as of Vesting Date of Equity Awards Granted and Vested in the Fiscal Year Year over Year Average Change in Fair Value of Equity Awards Granted in Prior Fiscal Years that Vested in the Fiscal Year Total Average Equity Award Adjustments
2023 $ 338,586 $ ( 98,820 ) $ 74,485 $ ( 83,363 ) $ 230,887
2022 $ 530,521 $ 43,493 $ 62,442 $ 101,027 $ 737,484
2021 $ 357,662 $ 5,713 $ 78,289 $ ( 1,622 ) $ 440,042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umulative TSR The following graph demonstrates the relationship of the amount of compensation actually paid to our PEO, Mr. Stang, and the average amount of compensation actually paid to the Company’s NEOs as a group (excluding Mr. Stang) with the Company’s cumulative TSR over the three fiscal years presented in the table.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Losses The following graph demonstrates the relationship of the amount of compensation actually paid to our PEO, Mr. Stang, and the average amount of compensation actually paid to the Company’s NEOs as a group (excluding Mr. Stang) with the Company’s net losses over the three fiscal years presented in the table. While the Company does not use net losses as a performance measure in the overall executive compensation program, the measure of net losses is correlated with the measure of total revenue, which the Company does use when setting goals in the Company’s cash bonus programs. </t>
        </is>
      </c>
      <c r="C15" s="4" t="inlineStr">
        <is>
          <t xml:space="preserve"> </t>
        </is>
      </c>
      <c r="D15" s="4" t="inlineStr">
        <is>
          <t xml:space="preserve"> </t>
        </is>
      </c>
    </row>
    <row r="16">
      <c r="A16" s="4" t="inlineStr">
        <is>
          <t>Compensation Actually Paid vs. Company Selected Measure [Text Block]</t>
        </is>
      </c>
      <c r="B16" s="4" t="inlineStr">
        <is>
          <t>Compensation Actually Paid and Total Revenue The following graph demonstrates the relationship of the amount of compensation actually paid to our PEO, Mr. Stang, and the average amount of compensation actually paid to the Company’s NEOs as a group (excluding Mr. Stang) with the Company’s total revenue over the three fiscal years presented in the table. From fiscal years 2021 to 2023, the compensation actually paid to Mr. Stang and the average of the compensation actually paid to the Company’s NEOs as a group (excluding Mr. Stang) decreased by 17% and 22%, respectively, compared to a 28% increase in the Company’s total revenue over the same period. While the Company uses various financial and non-financial performance measures for the purpose of evaluating performance for the Company’s compensation programs, the Company has determined that total revenue is the financial performance measure that, in the Company’s assessment, represents the most important performance measure (that is not otherwise required to be disclosed in the table) used by the Company to link compensation actually paid to the Company’s NEOs to the Company’s performance for the most recently completed fiscal year. We consider total revenue to be the most important financial measure used to link compensation actually paid to the Company’s performance in fiscal 2023 because it was one of the performance measures used to set goals under our cash bonus plan. Total revenue was chosen as one of the performance objectives under our cash bonus plan because we believed it to be a key indicator of financial success and stockholder value creation for the Company. Our compensation committee also selected this measure because improvement in this measure aligns with our overall growth strategy, as described in greater detail in “Executive Compensation – Compensation Discussion and Analysis.” Compensation Actually Paid vs. Total Revenue</t>
        </is>
      </c>
      <c r="C16" s="4" t="inlineStr">
        <is>
          <t xml:space="preserve"> </t>
        </is>
      </c>
      <c r="D16" s="4" t="inlineStr">
        <is>
          <t xml:space="preserve"> </t>
        </is>
      </c>
    </row>
    <row r="17">
      <c r="A17" s="4" t="inlineStr">
        <is>
          <t>Total Shareholder Return Vs Peer Group [Text Block]</t>
        </is>
      </c>
      <c r="B17" s="4" t="inlineStr">
        <is>
          <t xml:space="preserve">Cumulative TSR of the Company and Cumulative TSR of the Peer Group As demonstrated by the following graph, the Company’s cumulative TSR over the three fiscal year period presented in the table was $100 as of January 1, 2020, $102.59 as of January 1, 2021, $137.40 as of January 1, 2022 and $109.44 as of January 1, 2023, while the cumulative TSR of the peer group presented for this purpose, the NASDAQ Telecommunications Index, was $100 as of January 1, 2020, $109.92 as of January 1, 2021, $112.67 as of January 1, 2022 and $91.34 as of January 1, 2023. The Company’s cumulative TSR outperformed the NASDAQ Telecommunications Index during the 2023 and 2022 fiscal years presented in the table, representing the Company’s superior financial performance as compared to the companies comprising the NASDAQ Telecommunications Index peer group in such fiscal years. For more information regarding the Company’s performance and the companies that the Compensation Committee considers when determining compensation, refer to “Executive Compensation – Compensation Discussion and Analysis.” </t>
        </is>
      </c>
      <c r="C17" s="4" t="inlineStr">
        <is>
          <t xml:space="preserve"> </t>
        </is>
      </c>
      <c r="D17" s="4" t="inlineStr">
        <is>
          <t xml:space="preserve"> </t>
        </is>
      </c>
    </row>
    <row r="18">
      <c r="A18" s="4" t="inlineStr">
        <is>
          <t>Tabular List [Table Text Block]</t>
        </is>
      </c>
      <c r="B18" s="4" t="inlineStr">
        <is>
          <t>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tockholders. The most important financial performance measures used by the Company to link executive compensation actually paid to the Company’s NEO to the Company’s performance for the most recently completed fiscal year, are as follows: • Total revenue • Adjusted EBITDA</t>
        </is>
      </c>
      <c r="C18" s="4" t="inlineStr">
        <is>
          <t xml:space="preserve"> </t>
        </is>
      </c>
      <c r="D18" s="4" t="inlineStr">
        <is>
          <t xml:space="preserve"> </t>
        </is>
      </c>
    </row>
    <row r="19">
      <c r="A19" s="4" t="inlineStr">
        <is>
          <t>Total Shareholder Return Amount</t>
        </is>
      </c>
      <c r="B19" s="7" t="n">
        <v>109.44</v>
      </c>
      <c r="C19" s="8" t="n">
        <v>137.4</v>
      </c>
      <c r="D19" s="8" t="n">
        <v>102.59</v>
      </c>
    </row>
    <row r="20">
      <c r="A20" s="4" t="inlineStr">
        <is>
          <t>Peer Group Total Shareholder Return Amount</t>
        </is>
      </c>
      <c r="B20" s="8" t="n">
        <v>91.34</v>
      </c>
      <c r="C20" s="8" t="n">
        <v>112.67</v>
      </c>
      <c r="D20" s="8" t="n">
        <v>109.92</v>
      </c>
    </row>
    <row r="21">
      <c r="A21" s="4" t="inlineStr">
        <is>
          <t>Net Income (Loss)</t>
        </is>
      </c>
      <c r="B21" s="5" t="n">
        <v>-3660000</v>
      </c>
      <c r="C21" s="5" t="n">
        <v>-1750000</v>
      </c>
      <c r="D21" s="5" t="n">
        <v>-2440000</v>
      </c>
    </row>
    <row r="22">
      <c r="A22" s="4" t="inlineStr">
        <is>
          <t>Company Selected Measure Amount</t>
        </is>
      </c>
      <c r="B22" s="6" t="n">
        <v>216170000</v>
      </c>
      <c r="C22" s="6" t="n">
        <v>192290000</v>
      </c>
      <c r="D22" s="6" t="n">
        <v>168950000</v>
      </c>
    </row>
    <row r="23">
      <c r="A23" s="4" t="inlineStr">
        <is>
          <t>PEO Name</t>
        </is>
      </c>
      <c r="B23" s="4" t="inlineStr">
        <is>
          <t>Mr. Stang</t>
        </is>
      </c>
      <c r="C23" s="4" t="inlineStr">
        <is>
          <t xml:space="preserve"> </t>
        </is>
      </c>
      <c r="D23" s="4" t="inlineStr">
        <is>
          <t xml:space="preserve"> </t>
        </is>
      </c>
    </row>
    <row r="24">
      <c r="A24" s="4" t="inlineStr">
        <is>
          <t>Additional 402(v) Disclosure [Text Block]</t>
        </is>
      </c>
      <c r="B24" s="4" t="inlineStr">
        <is>
          <t>2 The dollar amounts reported in column (c) represent the amount of “compensation actually paid” to Mr. Stang, as computed in accordance with Item 402(v) of Regulation S-K. The dollar amounts do not reflect the actual amount of compensation earned by or paid to Mr. Stang during the applicable fiscal year. In accordance with the requirements of Item 402(v) of Regulation S-K, the following adjustments were made to Mr. Stang’s total compensation for each fiscal year to determine the compensation actually paid:</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PEO [Member] | Reported Value of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769900</v>
      </c>
      <c r="C33" s="5" t="n">
        <v>-3403800</v>
      </c>
      <c r="D33" s="5" t="n">
        <v>-1660000</v>
      </c>
    </row>
    <row r="34">
      <c r="A34" s="4" t="inlineStr">
        <is>
          <t>PEO [Member] | Equity Award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721027</v>
      </c>
      <c r="C36" s="6" t="n">
        <v>5502689</v>
      </c>
      <c r="D36" s="6" t="n">
        <v>2203158</v>
      </c>
    </row>
    <row r="37">
      <c r="A37" s="4" t="inlineStr">
        <is>
          <t>PEO [Member] | Year End Fair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550940</v>
      </c>
      <c r="C39" s="6" t="n">
        <v>3060181</v>
      </c>
      <c r="D39" s="6" t="n">
        <v>1745798</v>
      </c>
    </row>
    <row r="40">
      <c r="A40" s="4" t="inlineStr">
        <is>
          <t>PEO [Member] | Year over Year Change in Fair Value of Outstanding and Unvested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28655</v>
      </c>
      <c r="C42" s="6" t="n">
        <v>714295</v>
      </c>
      <c r="D42" s="6" t="n">
        <v>35393</v>
      </c>
    </row>
    <row r="43">
      <c r="A43" s="4" t="inlineStr">
        <is>
          <t>PEO [Member] | Fair Value as of Vesting Date of Equity Awards Granted and Vested in the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62501</v>
      </c>
      <c r="C45" s="6" t="n">
        <v>754432</v>
      </c>
      <c r="D45" s="6" t="n">
        <v>433091</v>
      </c>
    </row>
    <row r="46">
      <c r="A46" s="4" t="inlineStr">
        <is>
          <t>PEO [Member] | Year over Year Change in Fair Value of Equity Awards Granted in Prior Fiscal Years that Vested in the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63759</v>
      </c>
      <c r="C48" s="6" t="n">
        <v>973780</v>
      </c>
      <c r="D48" s="6" t="n">
        <v>-11123</v>
      </c>
    </row>
    <row r="49">
      <c r="A49" s="4" t="inlineStr">
        <is>
          <t>PEO [Member] | Total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721027</v>
      </c>
      <c r="C51" s="6" t="n">
        <v>5502689</v>
      </c>
      <c r="D51" s="6" t="n">
        <v>2203158</v>
      </c>
    </row>
    <row r="52">
      <c r="A52" s="4" t="inlineStr">
        <is>
          <t>Non-PEO NEO [Member] | Reported Value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84010</v>
      </c>
      <c r="C54" s="6" t="n">
        <v>-871608</v>
      </c>
      <c r="D54" s="6" t="n">
        <v>-345087</v>
      </c>
    </row>
    <row r="55">
      <c r="A55" s="4" t="inlineStr">
        <is>
          <t>Non-PEO NEO [Member] |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30887</v>
      </c>
      <c r="C57" s="6" t="n">
        <v>737484</v>
      </c>
      <c r="D57" s="6" t="n">
        <v>440042</v>
      </c>
    </row>
    <row r="58">
      <c r="A58" s="4" t="inlineStr">
        <is>
          <t>Non-PEO NEO [Member] | Average Year End Fair Value of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38586</v>
      </c>
      <c r="C60" s="6" t="n">
        <v>530521</v>
      </c>
      <c r="D60" s="6" t="n">
        <v>357662</v>
      </c>
    </row>
    <row r="61">
      <c r="A61" s="4" t="inlineStr">
        <is>
          <t>Non-PEO NEO [Member] | Year over Year Average Change in Fair Value of Outstanding and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8820</v>
      </c>
      <c r="C63" s="6" t="n">
        <v>43493</v>
      </c>
      <c r="D63" s="6" t="n">
        <v>5713</v>
      </c>
    </row>
    <row r="64">
      <c r="A64" s="4" t="inlineStr">
        <is>
          <t>Non-PEO NEO [Member] | Average Fair Value as of Vesting Date of Equity Awards Granted and Vested in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4485</v>
      </c>
      <c r="C66" s="6" t="n">
        <v>62442</v>
      </c>
      <c r="D66" s="6" t="n">
        <v>78289</v>
      </c>
    </row>
    <row r="67">
      <c r="A67" s="4" t="inlineStr">
        <is>
          <t>Non-PEO NEO [Member] | Year over Year Average Change in Fair Value of Equity Awards Granted in Prior Fiscal Years that Vested in the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3363</v>
      </c>
      <c r="C69" s="6" t="n">
        <v>101027</v>
      </c>
      <c r="D69" s="6" t="n">
        <v>-1622</v>
      </c>
    </row>
    <row r="70">
      <c r="A70" s="4" t="inlineStr">
        <is>
          <t>Non-PEO NEO [Member] | Total Average Equity Award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230887</v>
      </c>
      <c r="C72" s="5" t="n">
        <v>737484</v>
      </c>
      <c r="D72" s="5" t="n">
        <v>4400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13:24Z</dcterms:created>
  <dcterms:modified xmlns:dcterms="http://purl.org/dc/terms/" xmlns:xsi="http://www.w3.org/2001/XMLSchema-instance" xsi:type="dcterms:W3CDTF">2023-04-14T21:13:24Z</dcterms:modified>
</cp:coreProperties>
</file>